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Jul. 1,
		2019</t>
  </si>
  <si>
    <t>Document Effective Date</t>
  </si>
  <si>
    <t>dei_DocumentEffectiveDate</t>
  </si>
  <si>
    <t>Prospectus Date</t>
  </si>
  <si>
    <t>rr_ProspectusDate</t>
  </si>
  <si>
    <t>May 1,
		2019</t>
  </si>
  <si>
    <t>Entity Inv Company Type</t>
  </si>
  <si>
    <t>dei_EntityInvCompanyType</t>
  </si>
  <si>
    <t>N-1A</t>
  </si>
  <si>
    <t>May 01, 2019</t>
  </si>
  <si>
    <t xml:space="preserve">TRANSAMERICA SERIES TRUST Supplement to the Currently Effective Prospectus and Summary Prospectus Transamerica JPMorgan Asset Allocation – Conservative VP The following is added as the ninth paragraph under “Principal Investment Strategies” in the Prospectus and Summary Prospectus relating to the portfolio, and as the ninth paragraph under “More on Each Portfolio’s Strategies and Investments – Transamerica JPMorgan Asset Allocation – Conservative VP” in the Prospectus: The portfolio may also invest in unaffiliated funds sub-advised by Madison Asset Management, LLC. * * * Investors Should Retain this Supplement for Future Reference July 1, 2019 TRANSAMERICA SERIES TRUST Supplement to the Currently Effective Prospectus and Summary Prospectus Transamerica JPMorgan Asset Allocation – Moderate VP The following is added as the ninth paragraph under “Principal Investment Strategies” in the Prospectus and Summary Prospectus relating to the portfolio, and as the ninth paragraph under “More on Each Portfolio’s Strategies and Investments – Transamerica JPMorgan Asset Allocation – Moderate VP” in the Prospectus: The portfolio may also invest in unaffiliated funds sub-advised by Madison Asset Management, LLC. * * * Investors Should Retain this Supplement for Future Reference July 1, 2019 </t>
  </si>
  <si>
    <t>Supplement to Prospectus [Text Block]</t>
  </si>
  <si>
    <t>rr_SupplementToProspectusTextBlock</t>
  </si>
  <si>
    <t>Transamerica JPMorgan Asset Allocation - Conservative VP</t>
  </si>
  <si>
    <t xml:space="preserve">TRANSAMERICA SERIES TRUST Supplement to the Currently Effective Prospectus and Summary Prospectus Transamerica JPMorgan Asset Allocation – Conservative VP The following is added as the ninth paragraph under “Principal Investment Strategies” in the Prospectus and Summary Prospectus relating to the
portfolio, and as the ninth paragraph under “More on Each Portfolio’s Strategies and Investments – Transamerica JPMorgan Asset Allocation – Conservative VP” in the Prospectus: The portfolio may also invest in unaffiliated funds sub-advised by Madison Asset Management, LLC. * * * Investors Should Retain
this Supplement for Future Reference July 1, 2019 </t>
  </si>
  <si>
    <t>Transamerica JPMorgan Asset Allocation - Moderate VP</t>
  </si>
  <si>
    <t xml:space="preserve">TRANSAMERICA SERIES TRUST Supplement to the Currently Effective Prospectus and Summary Prospectus Transamerica JPMorgan Asset Allocation – Moderate VP The following is added as the ninth paragraph under “Principal Investment Strategies” in the Prospectus and Summary Prospectus relating to the
portfolio, and as the ninth paragraph under “More on Each Portfolio’s Strategies and Investments – Transamerica JPMorgan Asset Allocation – Moderate VP” in the Prospectus: The portfolio may also invest in unaffiliated funds sub-advised by Madison Asset Management, LLC. * * * Investors Should Retain
this Supplement for Future Reference July 1, 2019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09:56:04Z</dcterms:created>
  <dcterms:modified xmlns:dcterms="http://purl.org/dc/terms/" xmlns:xsi="http://www.w3.org/2001/XMLSchema-instance" xsi:type="dcterms:W3CDTF">2019-07-11T09:56:04Z</dcterms:modified>
</cp:coreProperties>
</file>